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ORGANIZATION AND PLAN OF BUSIN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LIQUIDITY (Details Textua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Text"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EQUITY (Details T" sheetId="28" state="visible" r:id="rId28"/>
    <sheet xmlns:r="http://schemas.openxmlformats.org/officeDocument/2006/relationships" name="FAIR VALUE MEASUREMENTS (Detail" sheetId="29" state="visible" r:id="rId29"/>
    <sheet xmlns:r="http://schemas.openxmlformats.org/officeDocument/2006/relationships" name="SUBSEQUENT EVENTS (Details Text" sheetId="30" state="visible" r:id="rId30"/>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ocial Capital Hedosophia Holdings Corp.</t>
  </si>
  <si>
    <t>Entity Central Index Key</t>
  </si>
  <si>
    <t>Current Fiscal Year End Date</t>
  </si>
  <si>
    <t>--12-31</t>
  </si>
  <si>
    <t>Entity Filer Category</t>
  </si>
  <si>
    <t>Non-accelerated Filer</t>
  </si>
  <si>
    <t>Trading Symbol</t>
  </si>
  <si>
    <t>IPOA</t>
  </si>
  <si>
    <t>Entity Emerging Growth Company</t>
  </si>
  <si>
    <t>true</t>
  </si>
  <si>
    <t>Entity Ex Transition Period</t>
  </si>
  <si>
    <t>Entity Small Business</t>
  </si>
  <si>
    <t>Common Class A [Member]</t>
  </si>
  <si>
    <t>Entity Common Stock, Shares Outstanding</t>
  </si>
  <si>
    <t>Common Class B [Member]</t>
  </si>
  <si>
    <t>CONDENSED BALANCE SHEETS - USD ($)</t>
  </si>
  <si>
    <t>Dec. 31, 2017</t>
  </si>
  <si>
    <t>Current Assets</t>
  </si>
  <si>
    <t>Cash</t>
  </si>
  <si>
    <t>Due from underwriter</t>
  </si>
  <si>
    <t>Prepaid expenses</t>
  </si>
  <si>
    <t>Total Current Assets</t>
  </si>
  <si>
    <t>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 66,133,484 and 66,219,742 shares at redemption value at September 30, 2018 and December 31, 2017, respectively</t>
  </si>
  <si>
    <t>Shareholders' Equity</t>
  </si>
  <si>
    <t>Preferred shares, $0.0001 par value; 5,000,000 authorized; none issued and outstanding</t>
  </si>
  <si>
    <t>Additional paid-in capital</t>
  </si>
  <si>
    <t>Retained earnings</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Shares Subscribed but Unissued</t>
  </si>
  <si>
    <t>Common Stock, Par or Stated Value Per Share</t>
  </si>
  <si>
    <t>Common Stock, Shares Authorized</t>
  </si>
  <si>
    <t>Common Stock, Shares, Issued</t>
  </si>
  <si>
    <t>Common Stock, Shares, Outstanding</t>
  </si>
  <si>
    <t>CONDENSED STATEMENTS OF OPERATIONS - USD ($)</t>
  </si>
  <si>
    <t>3 Months Ended</t>
  </si>
  <si>
    <t>5 Months Ended</t>
  </si>
  <si>
    <t>Sep. 30, 2017</t>
  </si>
  <si>
    <t>Operating costs</t>
  </si>
  <si>
    <t>Loss from operations</t>
  </si>
  <si>
    <t>Other income:</t>
  </si>
  <si>
    <t>Interest income on marketable securities held in Trust Account</t>
  </si>
  <si>
    <t>Unrealized loss on marketable securities held in Trust Account</t>
  </si>
  <si>
    <t>Other income, net</t>
  </si>
  <si>
    <t>Net income (loss)</t>
  </si>
  <si>
    <t>Weighted average shares outstanding, basic and diluted</t>
  </si>
  <si>
    <t>[1]</t>
  </si>
  <si>
    <t>Basic and diluted net loss per ordinary share</t>
  </si>
  <si>
    <t>[2]</t>
  </si>
  <si>
    <t>Excludes an aggregate of up to 66,133,484 and 66,181,024 shares subject to redemption at September 30, 2018 and 2017, respectively.</t>
  </si>
  <si>
    <t>Net loss per ordinary share – basic and diluted excludes income attributable to ordinary shares subject to redemption of $3,126,381 and $8,101,434 for the three and nine months ended September 30, 2018, respectively, and $194,908 for the three months ended September 30, 2017 and for the period from May 5, 2017 (inception) through September 30, 2017.</t>
  </si>
  <si>
    <t>CONDENSED STATEMENTS OF OPERATIONS (Parenthetical) - USD ($)</t>
  </si>
  <si>
    <t>Antidilutive Securities Excluded from Computation of Earnings Per Share, Amount</t>
  </si>
  <si>
    <t>Interest on Convertible Debt, Net of Tax</t>
  </si>
  <si>
    <t>CONDENSED STATEMENTS OF CASH FLOWS - USD ($)</t>
  </si>
  <si>
    <t>Cash flows from operating activities:</t>
  </si>
  <si>
    <t>Adjustments to reconcile net income (loss) to net cash provided by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Receipt of amounts due from underwriter</t>
  </si>
  <si>
    <t>Advances from related parties</t>
  </si>
  <si>
    <t>Repayment of advances from related parties</t>
  </si>
  <si>
    <t>Proceeds from sale of Units, net of underwriting discounts paid</t>
  </si>
  <si>
    <t>Proceeds from sale of Private Placement Warrants</t>
  </si>
  <si>
    <t>Proceeds from sale of Class B ordinary shares</t>
  </si>
  <si>
    <t>Proceeds from promissory note</t>
  </si>
  <si>
    <t>Payment of offering costs</t>
  </si>
  <si>
    <t>Net cash provided by financing activities</t>
  </si>
  <si>
    <t>Net change in cash</t>
  </si>
  <si>
    <t>Cash at beginning of period</t>
  </si>
  <si>
    <t>Cash at ending of period</t>
  </si>
  <si>
    <t>Non-cash investing and financing activities:</t>
  </si>
  <si>
    <t>Change in value of ordinary shares subject to possible redemption</t>
  </si>
  <si>
    <t>Initial classification of ordinary shares subject to possible redemption</t>
  </si>
  <si>
    <t>Deferred underwriting fee payable</t>
  </si>
  <si>
    <t>ORGANIZATION AND PLAN OF BUSINESS OPERATIONS</t>
  </si>
  <si>
    <t>Organization, Consolidation and Presentation of Financial Statements [Abstract]</t>
  </si>
  <si>
    <t>Organization, Consolidation and Presentation of Financial Statements Disclosure [Text Block]</t>
  </si>
  <si>
    <t>NOTE 1. ORGANIZATION AND PLAN OF BUSINESS OPERATIONS Social Capital Hedosophia Holdings Corp. (the “Company”) is a recently incorporated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September 30, 2018 related to the Company’s formation, the offering described below and identifying a target company for a Business Combination. The registration statements for the Company’s initial public offering were declared effective on September 13, 2017. The Company consummated a public offering of 69,000,000 units on September 18, 2017 (the “Public Offering”), including 9,000,000 units subject to the underwriters’ over-allotment option, generating gross proceeds of $690,000,000 and net proceeds of $679,854,837 after deducting $10,145,163 of transaction costs ($24,150,000 of deferred underwriting expenses may be paid upon the completion of a Business Combination), which is discussed in Note 4. The units (“Units”) sold pursuant to the Offering were sold at an offering price of $10.00 per Unit. Each Unit consists of one of the Company’s Class A ordinary shares, par value $0.0001 per share, and one-third of one warrant. Each whole warrant entitles the holder thereof to purchase one Class A ordinary share at a price of $11.50 per share, subject to certain adjustments. In addition, the Company generated proceeds of $12,000,000 from the private placement (the “Private Placement”) of 8,000,000 warrants (“Private Placement Warrants”) at a price of $1.50 per warrant to SCH Sponsor Corp. (the “Sponsor”). In connection with the closing of the Offering and the Private Placement on September 18, 2017 (the “Closing Date”), an amount of $690,000,000 (or $10.00 per Class A ordinary share sold to the public in the Offering included in the Units (“Public Shares”)) from the sale of the Units and Private Placement Warrants was placed in a trust account (the “Trust Account”). Funds held in the Trust Account are invested only in U.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until the earlier of (i) the consummation of the Company’s initial Business Combination; (ii) the redemption of any Public Shares properly tendered in connection with a shareholder vote to amend the Company’s Amended and Restated Memorandum and Articles of Association to modify the substance or timing of the Company’s obligation to redeem 100% of its Public Shares if it does not complete a Business Combination within 24 months from the Closing Date; and (iii) the Company’s failure to consummate a Business Combination by September 18, 2019.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other than its independent audito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indemnity of the underwriters of the Public Offering against certain liabilities, including liabilities under the Securities Act of 1933, as amended (the “Securities Act”).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Company’s management has broad discretion with respect to the specific application of the net proceeds of the Public Offering and Private Placement, although substantially all of the net proceeds are intended to be generally applied toward consummating a Business Combination. The Company’s Units, warrants and Class A ordinary shares are listed on the New York Stock Exchange (“NYSE”). Pursuant to the NYSE listing rules, the Company’s initial Business Combination must be with a target business or businesses whose collective fair market value is at least equal to 80% of the balance in the Trust Account (excluding deferred underwriting commissions and taxes payable on the income earned o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In connection with any proposed initial Business Combination, the Company will either (1) seek shareholder approval of such initial Business Combination at a meeting called for such purpose or (2) provide shareholders with the opportunity to sell their Public Shares to the Company by means of a tender offer, in each case where shareholders may seek to redeem their Public Shares into their pro rata share of the aggregate amount then on deposit in the Trust Account, less any taxes then due but not yet paid.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an aggregate of more than 15% of the Public Shares sold in the Public Offering. The Company will proceed with a Business Combination only if it has net tangible assets of at least $5,000,001 upon consummation of the Business Combination and, in the case of a shareholder vote, a majority of the issued and outstanding shares of the Company voted are voted in favor of the Business Combination. In connection with any shareholder vote required to approve any Business Combination, the Sponsor has agreed (i) to vote any of its respective ordinary shares in favor of the initial Business Combination and (ii) not to redeem any of its respective ordinary shares in connection therewith. Holders of warrants sold as part of the Units will not be entitled to vote on the proposed Business Combination and will have no conversion or liquidation rights with respect to their ordinary shares underlying such warrants. Pursuant to the Company’s Amended and Restated Memorandum and Articles of Association, if the Company is unable to complete its initial Business Combination by September 18, 2019,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If the Company is unable to consummate an initial Business Combination by September 18, 2019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 payable and less up to $100,000 of interest that may be released to the Company to pay dissolution expenses. The Sponsor has entered into a letter agreement with the Company, pursuant to which it has waived its right to liquidating distributions from the Trust Account with respect to its Founder Shares (as defined in Note 8) if the Company fails to complete a Business Combination by September 18, 2019. However, if the Sponsor acquires Public Shares after the Public Offering, it will be entitled to liquidating distributions from the Trust Account with respect to such Public Shares if the Company fails to complete the Business Combination by September 18, 2019. If the Company is unable to complete its initial Business Combination by September 18, 2019 and expends all of the net proceeds of the Public Offering not deposited in the Trust Account, without taking into account any interest earned on the Trust Account, the Company expects that the per-share redemption price for Class A ordinary shares will be $10.00, plus interest and less amounts released to the Company to pay its tax obligations.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shareholders. Therefore, the actual per-share redemption price may be less than $10.00.</t>
  </si>
  <si>
    <t>LIQUIDITY</t>
  </si>
  <si>
    <t>Liquidity [Abstract]</t>
  </si>
  <si>
    <t>Liquidity [Text Block]</t>
  </si>
  <si>
    <t>NOTE 2. LIQUIDITY The Company has principally financed its operations from inception using proceeds from the sale of its equity securities to its shareholders prior to the Public Offering and such amount of proceeds from the Public Offering that were placed in an account outside of the Trust Account for working capital purposes. As of September 30, 2018, the Company had $804,834 in its operating bank accounts, $700,393,551 in securities held in the Trust Account to be used for a Business Combination or to repurchase or redeem its ordinary shares in connection therewith and working capital of $53,062, which includes the deferral of approximately $376,000 of payments until the consummation of a Business Combination. Based on the foregoing, the Company believes it will have sufficient cash to meet its needs through , the scheduled liquidation date.</t>
  </si>
  <si>
    <t>SUMMARY OF SIGNIFICANT ACCOUNTING POLICIES</t>
  </si>
  <si>
    <t>Accounting Policies [Abstract]</t>
  </si>
  <si>
    <t>Significant Accounting Policies [Text Block]</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14,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other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18 and December 31, 2017. Marketable Securities Held in Trust Account At September 30, 2018 and December 31, 2017, substantially all of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8 and December 31, 2017, ordinary shares subject to possible redemption are presented at redemption value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8 and December 31, 2017,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8 and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eptember 30, Nine Months Ended September 30, For the Period from May 5, 2017 (Inception) Through September 30, 2018 2017 2018 2017 Net income (loss) $ 3,036,916 $ (62,130 ) $ 7,236,056 $ (67,536 ) Less: Income attributable to ordinary shares subject to redemption (3,126,381 ) (194,908 ) (8,101,434 ) (194,908 ) Adjusted net loss $ (89,465 ) $ (257,038 ) $ (865,378 ) $ (262,444 ) Weighted average shares outstanding, basic and diluted 20,107,675 12,066,894 20,068,828 11,284,826 Basic and diluted net loss per ordinary share $ (0.00 ) $ (0.02 ) $ (0.04 ) $ (0.02 ) Concentration of Credit Risk Financial instruments that potentially subject the Company to concentration of credit risk consist of a cash account in a financial institution which, at times may exceed the Federal depository insurance coverage of $250,000. At September 30, 2018 and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Equity [Abstract]</t>
  </si>
  <si>
    <t>Public Offering Disclosure [Text Block]</t>
  </si>
  <si>
    <t>NOTE 4. INITIAL PUBLIC OFFERING In its Public Offering, the Company sold 69,000,000 Units at a price of $10.00 per Unit in the Public Offering. Each Unit consists of one Class A ordinary share and one-third of one warrant (each whole warrant, a “Warrant”). Each whole Warrant entitles the holder to purchase one Class A ordinary share at a price of $11.50 per share. Each Warrant will become exercisable commencing on the later of 30 days after the Company’s completion of an initial Business Combination and 12 months from the Closing Date and expire five years from the completion of a Business Combination. The Company may redeem the outstanding Warrants at a price of $0.01 per Warrant upon a minimum of 30 days’ prior written notice of redemption, and only in the event that the last sale price of the Class A ordinary shares is at least $18.00 per share for any 20 trading days within a 30-trading day period ending on the third day prior to the date on which notice of redemption is given. If the Company redeems the Warrants as described above, it will have the option to require all holders that wish to exercise their Warrants to do so on a “cashless basis.” In accordance with the warrant agreement relating to the Warrants sold in the Public Offering, the Company is required to use its best efforts to file a registration statement covering the issuance of the shares underlying the Warrants within 15 business days after the closing of the Business Combination and to maintain the effectiveness of such registration statement. No Warrants will be exercisable for cash unless the Company has an effective registration statement covering the Class A ordinary shares issuable upon exercise of the Warrants and a current prospectus relating to such shares. If the issuance of the shares issuable upon exercise of the Warrants is not registered under the Securities Act, holders will be permitted to exercise their Warrants on a cashless basis. If the Company is unable to consummate a Business Combination within 24 months from the Closing Date, the Company will redeem 100% of the Public Shares using the funds in the Trust Account as described in Note 1. In such event, the Warrants will expire worthless.</t>
  </si>
  <si>
    <t>PRIVATE PLACEMENT</t>
  </si>
  <si>
    <t>Private Placement Disclosure [Text Block]</t>
  </si>
  <si>
    <t>NOTE 5. PRIVATE PLACEMENT Simultaneously with the Public Offering, the Company’s Sponsor purchased an aggregate of 8,000,000 Private Placement Warrants at $1.50 per warrant (for an aggregate purchase price of $12,000,000) from the Company. All of the proceeds received from these purchases were placed in the Trust Account. The Private Placement Warrants are identical to the Warrants included in the Units sold in the Public Offering except that the Private Placement Warrants: (i) are not redeemable by the Company, (ii) may be exercised for cash or on a cashless basis, so long as they are held by the Sponsor or any of its permitted transferees and (iii) are entitled to registration rights (including the ordinary shares issuable upon exercise of the Private Placement Warrants). Additionally, the purchasers have agreed not to transfer, assign or sell any of the Private Placement Warrants, including the Class A ordinary shares issuable upon exercise of the Private Placement Warrants (except to certain permitted transferees), until 30 days after the completion of the Company’s initial Business Combination.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RELATED PARTY TRANSACTIONS</t>
  </si>
  <si>
    <t>Related Party Transactions [Abstract]</t>
  </si>
  <si>
    <t>Related Party Transactions Disclosure [Text Block]</t>
  </si>
  <si>
    <t>NOTE 6. RELATED PARTY TRANSACTIONS Advance from Related Party During the nine months ended September 30, 2018 and the year ended December 31, 2017, a related party advanced an aggregate of $376,068 and $126,378, respectively, for working capital purposes and for costs associated with the formation of the Company and offering costs. The advances are non-interest bearing, unsecured and due on demand. The Company repaid $126,378 of advances during the nine months ended September 30, 2018. As of September 30, 2018 and December 31, 2017, outstanding advances amounted to $376,068 and $126,378, respectively.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dministrative and support services. For the three and nine months ended September 30, 2018, the Company incurred $30,000 and $90,000 in fees for these services. At September 30, 2018 and December 31, 2017, $125,000 and $35,000, respectively, is included in accounts payable and accrued expenses in the accompanying condensed balance sheets.</t>
  </si>
  <si>
    <t>COMMITMENTS AND CONTINGENCIES</t>
  </si>
  <si>
    <t>Commitments and Contingencies Disclosure [Abstract]</t>
  </si>
  <si>
    <t>Commitments and Contingencies Disclosure [Text Block]</t>
  </si>
  <si>
    <t>NOTE 7. COMMITMENTS AND CONTINGENCIES The Company granted the underwriters a 45-day option to purchase up to 9,000,000 additional Units to cover over-allotments. On September 14, 2017, the underwriters elected to exercise their over-allotment option to purchase 9,000,000 Units at a purchase price of $10.00 per Unit. The underwriters were paid a cash underwriting discount of $10,000,000 of the gross proceeds of the Public Offering. In addition, the underwriters are entitled to a deferred fee of three and one-half percent (3.5%) of the gross proceeds of the Public Offering, or $24,150,000, payable upon the closing of a Business Combination from the amounts held in the Trust Account, subject to the terms of the underwriting agreement. The underwriters have agreed to waive their right to the deferred underwriting commission held in the Trust Account in the event the Company does not complete a Business Combination.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up to $2,415,000 will be payable at the time of the closing of the initial Business Combination. The underwriters also agreed to reimburse the Company for certain offering expenses. As of December 31, 2017, the amount to be reimbursed from the underwriters amounted to $657,138, which was recorded as a receivable, with a corresponding credit to additional paid in capital. The amount was repaid during the nine months ended September 30, 2018.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 of the registrable securities are entitled to demand that the Company register these securities. In addition, the holders have certain “piggy-back” registration rights on registration statements filed after the Company’s consummation of a Business Combination. However, the registration rights agreement will provide that the Company will not permit any registration statement to become effective until termination of applicable lock-up periods with respect to such securities.</t>
  </si>
  <si>
    <t>SHAREHOLDERS' EQUITY</t>
  </si>
  <si>
    <t>Stockholders' Equity Note [Abstract]</t>
  </si>
  <si>
    <t>Stockholders' Equity Note Disclosure [Text Block]</t>
  </si>
  <si>
    <t xml:space="preserve">NOTE 8. SHAREHOLDERS’ EQUITY Preferred Shares The Company is authorized to issue 5,000,000 preferred shares with a par value of $0.0001 per share with such designation, rights and preferences as may be determined from time to time by the Company’s board of directors. As of September 30, 2018 and December 31, 2017, there are no preferred shares issued or outstanding. Ordinary Shares The Company is authorized to issue 500,000,000 Class A ordinary shares and 50,000,000 Class B ordinary shares, both with a par value of $0.0001 per share. Holders of the Class A ordinary shares are entitled to one vote for each Class A ordinary share; provided that only holders of the Class B ordinary shares have the right to vote on the election of directors prior to the initial Business Combination. At September 30, 2018 and December 31, 2017, there were 2,866,516 and 2,780,258 Class A ordinary shares issued and outstanding, excluding 66,133,484 and 66,219,742 Class A ordinary shares subject to possible redemption, respectively. The Company had entered into a Securities Subscription Agreement, dated as of May 10, 2017 (the “Founder’s Purchase Agreement”), with the Sponsor pursuant to which the Sponsor subscribed for an aggregate of 14,375,000 Class B ordinary shares, par value $0.0001 per share of the Company, for an aggregate purchase price of $25,000. On May 18, 2017, the Sponsor surrendered 2,875,000 Class B ordinary shares for no value, and on August 23, 2017 and September 13, 2017, the Company approved share capitalizations resulting in an aggregate of 17,250,000 Class B ordinary shares issued and outstanding and held by the Sponsor (including the Class A ordinary shares issuable upon conversion thereof, the “Founder Shares”), of which 2,250,000 were subject to forfeiture. As a result of the underwriters’ election to fully exercise their over-allotment option on September 14, 2017, no Founder Shares are subject to forfeiture.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Public Offering plus all Class A ordinary shares and equity-linked securities issued or deemed issued in connection with the initial Business Combination, excluding any Class A ordinary shares or equity-linked securities issued, or to be issued, to any seller in the initial Business Combination. Holders of Founder Shares may also elect to convert their Class B ordinary shares into an equal number of Class A ordinary shares. At September 30, 2018 and December 31, 2017, 17,250,000 Class B ordinary shares were issued and outstanding. The holders of the Class B ordinary shares agreed not to transfer such shares until one year after the date of the consummation of an initial Business Combination or earlier if, subsequent to an initial Business Combination, (i) the last reported sales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ii) the Company consummates a subsequent liquidation, merger, share exchange or other similar transaction which results in all of the Company’s shareholders having the right to exchange their Class A ordinary shares for cash, securities or other property. </t>
  </si>
  <si>
    <t>FAIR VALUE MEASUREMENTS</t>
  </si>
  <si>
    <t>Fair Value Disclosures [Abstract]</t>
  </si>
  <si>
    <t>Fair Value Disclosures [Text Block]</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2018 December 31, 2017 Assets: Marketable securities held in Trust Account 1 $ 700,393,551 $ 691,941,351 </t>
  </si>
  <si>
    <t>SUBSEQUENT EVENTS</t>
  </si>
  <si>
    <t>Subsequent Events [Abstract]</t>
  </si>
  <si>
    <t>Subsequent Events [Text Block]</t>
  </si>
  <si>
    <t>NOTE 10. SUBSEQUENT EVENTS The Company evaluates subsequent events and transactions that occur after the balance sheet date up to the date that the financial statements were issued. the Company did not identify any subsequent events that would have required adjustment or disclosure in the financial statements. In November, the Sponsor committed to provide up to an aggregate of $100,000 in loans to the Company in order to finance transactions costs in connection with a Business Combination. The loans will be evidenced by a promissory note and will only be repaid upon the completion of a Business Combination.</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14,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other future periods.</t>
  </si>
  <si>
    <t>Company Growth, Policy [Policy Text Block]</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September 30, 2018 and December 31, 2017.</t>
  </si>
  <si>
    <t>Marketable Securities, Policy [Policy Text Block]</t>
  </si>
  <si>
    <t>Marketable Securities Held in Trust Account At September 30, 2018 and December 31, 2017, substantially all of the assets held in the Trust Account were held in U.S. Treasury Bills.</t>
  </si>
  <si>
    <t>Common Stock Subject To Mandatory Redemption, Policy [Policy Text Block]</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8 and December 31, 2017, ordinary shares subject to possible redemption are presented at redemption value as temporary equity, outside of the shareholders’ equity section of the Company’s balance sheets.</t>
  </si>
  <si>
    <t>Income Tax, Policy [Policy Text Block]</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18 and December 31, 2017,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t>
  </si>
  <si>
    <t>Earnings Per Share, Policy [Policy Text Block]</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8 and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eptember 30, Nine Months Ended September 30, For the Period from May 5, 2017 (Inception) Through September 30, 2018 2017 2018 2017 Net income (loss) $ 3,036,916 $ (62,130 ) $ 7,236,056 $ (67,536 ) Less: Income attributable to ordinary shares subject to redemption (3,126,381 ) (194,908 ) (8,101,434 ) (194,908 ) Adjusted net loss $ (89,465 ) $ (257,038 ) $ (865,378 ) $ (262,444 ) Weighted average shares outstanding, basic and diluted 20,107,675 12,066,894 20,068,828 11,284,826 Basic and diluted net loss per ordinary share $ (0.00 ) $ (0.02 ) $ (0.04 ) $ (0.02 )</t>
  </si>
  <si>
    <t>Concentration Risk, Credit Risk, Policy [Policy Text Block]</t>
  </si>
  <si>
    <t>Concentration of Credit Risk Financial instruments that potentially subject the Company to concentration of credit risk consist of a cash account in a financial institution which, at times may exceed the Federal depository insurance coverage of $250,000. At September 30, 2018 and December 31, 2017, the Company had not experienced losses on this account and management believes the Company is not exposed to significant risks on such account.</t>
  </si>
  <si>
    <t>Fair Value of Financial Instruments, Policy [Policy Text Block]</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New Accounting Pronouncements, Policy [Policy Text Block]</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Earnings Per Share, Basic and Diluted [Table Text Block]</t>
  </si>
  <si>
    <t>Accordingly, basic and diluted loss per ordinary share is calculated as follows: Three Months Ended September 30, Nine Months Ended September 30, For the Period from May 5, 2017 (Inception) Through September 30, 2018 2017 2018 2017 Net income (loss) $ 3,036,916 $ (62,130 ) $ 7,236,056 $ (67,536 ) Less: Income attributable to ordinary shares subject to redemption (3,126,381 ) (194,908 ) (8,101,434 ) (194,908 ) Adjusted net loss $ (89,465 ) $ (257,038 ) $ (865,378 ) $ (262,444 ) Weighted average shares outstanding, basic and diluted 20,107,675 12,066,894 20,068,828 11,284,826 Basic and diluted net loss per ordinary share $ (0.00 ) $ (0.02 ) $ (0.04 ) $ (0.02 )</t>
  </si>
  <si>
    <t>FAIR VALUE MEASUREMENTS (Tables)</t>
  </si>
  <si>
    <t>Fair Value, Assets Measured on Recurring Basis [Table Text Block]</t>
  </si>
  <si>
    <t xml:space="preserve">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2018 December 31, 2017 Assets: Marketable securities held in Trust Account 1 $ 700,393,551 $ 691,941,351 </t>
  </si>
  <si>
    <t>ORGANIZATION AND PLAN OF BUSINESS OPERATIONS (Details Textual) - USD ($)</t>
  </si>
  <si>
    <t>1 Months Ended</t>
  </si>
  <si>
    <t>Sep. 18, 2017</t>
  </si>
  <si>
    <t>Entity Incorporation, Date of Incorporation</t>
  </si>
  <si>
    <t>May 5,
		2017</t>
  </si>
  <si>
    <t>Entity Incorporation, State Country Name</t>
  </si>
  <si>
    <t>Cayman Islands</t>
  </si>
  <si>
    <t>Sale of Stock, Number of Shares Issued in Transaction</t>
  </si>
  <si>
    <t>Proceeds from Issuance Initial Public Offering</t>
  </si>
  <si>
    <t>Sale of Stock, Consideration Received on Transaction</t>
  </si>
  <si>
    <t>Deferred Underwriting Fee Payable</t>
  </si>
  <si>
    <t>Sale of Stock, Price Per Share</t>
  </si>
  <si>
    <t>Proceeds from Issuance of Private Placement</t>
  </si>
  <si>
    <t>Equity Method Investment, Ownership Percentage</t>
  </si>
  <si>
    <t>100.00%</t>
  </si>
  <si>
    <t>Equity Method Investment, Description of Principal Activities</t>
  </si>
  <si>
    <t>the Company&amp;#8217;s initial Business Combination must be with a target business or businesses whose collective fair market value is at least equal to 80% of the balance in the Trust Account&amp;lt;table border="0" style="width:100%; table-layout:fixed;" cellspacing="0" cellpadding="0"&gt;&amp;lt;tr&gt;&amp;lt;td&gt;&amp;lt;/td&gt;&amp;lt;/tr&gt;&amp;lt;/table&gt;</t>
  </si>
  <si>
    <t>Business Acquisition, Description of Acquired Entity</t>
  </si>
  <si>
    <t>the Company will (i) cease all operations except for the purpose of winding up, (ii) as promptly as reasonably possible but not more than ten business days thereafter, redeem 100% of the outstanding Public Shares and (iii) as promptly as reasonably possible&amp;lt;table border="0" style="width:100%; table-layout:fixed;" cellspacing="0" cellpadding="0"&gt;&amp;lt;tr&gt;&amp;lt;td&gt;&amp;lt;/td&gt;&amp;lt;/tr&gt;&amp;lt;/table&gt;</t>
  </si>
  <si>
    <t>Initial Public Offering Costs</t>
  </si>
  <si>
    <t>Net Tangible Assets To Be Maintained to Proceed Business Combination</t>
  </si>
  <si>
    <t>Cost of Trust Assets Sold to Pay Expenses</t>
  </si>
  <si>
    <t>Private Placement Warrants [Member]</t>
  </si>
  <si>
    <t>Class of Warrant or Right, Numbers Issued</t>
  </si>
  <si>
    <t>Class of Warrant or Right, Per Warrant</t>
  </si>
  <si>
    <t>Over-Allotment Option [Member]</t>
  </si>
  <si>
    <t>Share Price</t>
  </si>
  <si>
    <t>Percentage of Stock Sold in Initial Public Offering</t>
  </si>
  <si>
    <t>15.00%</t>
  </si>
  <si>
    <t>LIQUIDITY (Details Textual) - USD ($)</t>
  </si>
  <si>
    <t>May 04, 2017</t>
  </si>
  <si>
    <t>Cash and Cash Equivalents, at Carrying Value</t>
  </si>
  <si>
    <t>Marketable Securities, Current</t>
  </si>
  <si>
    <t>Working Capital</t>
  </si>
  <si>
    <t>Business Combination Of Deferral Payment</t>
  </si>
  <si>
    <t>Sponsor [Member] | Subsequent Event [Member]</t>
  </si>
  <si>
    <t>Debt Instrument, Face Amount</t>
  </si>
  <si>
    <t>SUMMARY OF SIGNIFICANT ACCOUNTING POLICIES (Details) - USD ($)</t>
  </si>
  <si>
    <t>Less: Income attributable to ordinary shares subject to redemption</t>
  </si>
  <si>
    <t>Adjusted net loss</t>
  </si>
  <si>
    <t>SUMMARY OF SIGNIFICANT ACCOUNTING POLICIES (Details Textual)</t>
  </si>
  <si>
    <t>Sep. 30, 2018USD ($)shares</t>
  </si>
  <si>
    <t>Cash, FDIC Insured Amount | $</t>
  </si>
  <si>
    <t>Class of Warrant or Right, Number of Securities Called by Each Warrant or Right | shares</t>
  </si>
  <si>
    <t>INITIAL PUBLIC OFFERING (Details Textual) - $ / shares</t>
  </si>
  <si>
    <t>Shares Issued, Price Per Share</t>
  </si>
  <si>
    <t>Class of Warrant or Right, Exercise Price of Warrants or Rights</t>
  </si>
  <si>
    <t>Class Of Warrant Or Right Redemption Price Of Warrants Or Rights</t>
  </si>
  <si>
    <t>Minimum [Member]</t>
  </si>
  <si>
    <t>PRIVATE PLACEMENT (Details Textual) - USD ($)</t>
  </si>
  <si>
    <t>Proceeds from Issuance of Warrants</t>
  </si>
  <si>
    <t>Maximum [Member]</t>
  </si>
  <si>
    <t>Convertible Debt</t>
  </si>
  <si>
    <t>RELATED PARTY TRANSACTIONS (Details Textual) - USD ($)</t>
  </si>
  <si>
    <t>Due to Related Parties, Current</t>
  </si>
  <si>
    <t>Sponsor Monthly Fee Payable</t>
  </si>
  <si>
    <t>Services Fee</t>
  </si>
  <si>
    <t>Notes Payable, Related Parties, Current</t>
  </si>
  <si>
    <t>Repayments of Related Party Debt</t>
  </si>
  <si>
    <t>Accounts Payable and Accrued Liabilities [Member]</t>
  </si>
  <si>
    <t>Notes Payable, Other Payables [Member]</t>
  </si>
  <si>
    <t>COMMITMENTS AND CONTINGENCIES (Details Textual) - USD ($)</t>
  </si>
  <si>
    <t>Sep. 14, 2017</t>
  </si>
  <si>
    <t>Payments for Underwriting Expense</t>
  </si>
  <si>
    <t>Underwriting Commitments</t>
  </si>
  <si>
    <t>In addition, the underwriters are entitled to a deferred fee of three and one-half percent (3.5%) of the gross proceeds of the Public Offering, or $24,150,000, payable upon the closing of a Business Combination from the amounts held in the Trust Account, subject to the terms of the underwriting agreement.</t>
  </si>
  <si>
    <t>Underwriting Discount, Percentage</t>
  </si>
  <si>
    <t>10.00%</t>
  </si>
  <si>
    <t>Refunds From Underwriting Discount</t>
  </si>
  <si>
    <t>Registrable Securities Holders, Percentage</t>
  </si>
  <si>
    <t>30.00%</t>
  </si>
  <si>
    <t>Proceeds from Refund of Underwriting Discount</t>
  </si>
  <si>
    <t>Reimbursement Of Offering Costs Due From Under writer</t>
  </si>
  <si>
    <t>Fourty Five Day Option [Member]</t>
  </si>
  <si>
    <t>Share-based Compensation Arrangement by Share-based Payment Award, Number of Additional Shares Authorized</t>
  </si>
  <si>
    <t>Share-based Compensation Arrangements by Share-based Payment Award, Options, Exercises in Period, Weighted Average Exercise Price</t>
  </si>
  <si>
    <t>SHAREHOLDERS' EQUITY (Details Textual) - USD ($)</t>
  </si>
  <si>
    <t>May 18, 2017</t>
  </si>
  <si>
    <t>May 10, 2017</t>
  </si>
  <si>
    <t>Common Shares Outstanding Percentage</t>
  </si>
  <si>
    <t>20.00%</t>
  </si>
  <si>
    <t>Conversion of Common Stock Description</t>
  </si>
  <si>
    <t>The holders of the Class B ordinary shares agreed not to transfer such shares until one year after the date of the consummation of an initial Business Combination or earlier if, subsequent to an initial Business Combination, (i) the last reported sales price of the Company&amp;#8217;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ii) the Company consummates a subsequent liquidation, merger, share exchange or other similar transaction which results in all of the Company&amp;#8217;s shareholders having the right to exchange their Class A ordinary shares for cash, securities or other property.</t>
  </si>
  <si>
    <t>Common Class B [Member] | Founder's Purchase Agreement [Member]</t>
  </si>
  <si>
    <t>Common Stock, Shares Subscribed but Unissued</t>
  </si>
  <si>
    <t>Common Stock, Value, Subscriptions</t>
  </si>
  <si>
    <t>Shares, Surrendered</t>
  </si>
  <si>
    <t>Shares Outstanding, Subject To Forfeiture</t>
  </si>
  <si>
    <t>FAIR VALUE MEASUREMENTS (Details) - USD ($)</t>
  </si>
  <si>
    <t>Fair Value, Inputs, Level 1 [Member]</t>
  </si>
  <si>
    <t>Fair Value Measurements, Recurring and Nonrecurring, Valuation Techniques [Line Items]</t>
  </si>
  <si>
    <t>Cash and marketable securities held in Trust Account</t>
  </si>
  <si>
    <t>SUBSEQUENT EVENTS (Details Textual)</t>
  </si>
  <si>
    <t>Nov. 13, 2018USD ($)</t>
  </si>
  <si>
    <t>Subsequent Event [Member] | Sponsor [Member]</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694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69000000</v>
      </c>
    </row>
    <row r="20" spans="1:3">
      <c r="A20" s="4" t="s">
        <v>29</v>
      </c>
    </row>
    <row r="21" spans="1:3">
      <c r="A21" s="3" t="s">
        <v>4</v>
      </c>
    </row>
    <row r="22" spans="1:3">
      <c r="A22" s="4" t="s">
        <v>28</v>
      </c>
      <c r="C22"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04834</v>
      </c>
      <c r="C3" s="7" t="n">
        <v>696382</v>
      </c>
    </row>
    <row r="4" spans="1:3">
      <c r="A4" s="4" t="s">
        <v>34</v>
      </c>
      <c r="B4" s="5" t="n">
        <v>0</v>
      </c>
      <c r="C4" s="5" t="n">
        <v>657138</v>
      </c>
    </row>
    <row r="5" spans="1:3">
      <c r="A5" s="4" t="s">
        <v>35</v>
      </c>
      <c r="B5" s="5" t="n">
        <v>81702</v>
      </c>
      <c r="C5" s="5" t="n">
        <v>272217</v>
      </c>
    </row>
    <row r="6" spans="1:3">
      <c r="A6" s="4" t="s">
        <v>36</v>
      </c>
      <c r="B6" s="5" t="n">
        <v>886536</v>
      </c>
      <c r="C6" s="5" t="n">
        <v>1625737</v>
      </c>
    </row>
    <row r="7" spans="1:3">
      <c r="A7" s="4" t="s">
        <v>37</v>
      </c>
      <c r="B7" s="5" t="n">
        <v>700393551</v>
      </c>
      <c r="C7" s="5" t="n">
        <v>691941351</v>
      </c>
    </row>
    <row r="8" spans="1:3">
      <c r="A8" s="4" t="s">
        <v>38</v>
      </c>
      <c r="B8" s="5" t="n">
        <v>701280087</v>
      </c>
      <c r="C8" s="5" t="n">
        <v>693567088</v>
      </c>
    </row>
    <row r="9" spans="1:3">
      <c r="A9" s="3" t="s">
        <v>39</v>
      </c>
    </row>
    <row r="10" spans="1:3">
      <c r="A10" s="4" t="s">
        <v>40</v>
      </c>
      <c r="B10" s="5" t="n">
        <v>457406</v>
      </c>
      <c r="C10" s="5" t="n">
        <v>230153</v>
      </c>
    </row>
    <row r="11" spans="1:3">
      <c r="A11" s="4" t="s">
        <v>41</v>
      </c>
      <c r="B11" s="5" t="n">
        <v>376068</v>
      </c>
      <c r="C11" s="5" t="n">
        <v>126378</v>
      </c>
    </row>
    <row r="12" spans="1:3">
      <c r="A12" s="4" t="s">
        <v>42</v>
      </c>
      <c r="B12" s="5" t="n">
        <v>833474</v>
      </c>
      <c r="C12" s="5" t="n">
        <v>356531</v>
      </c>
    </row>
    <row r="13" spans="1:3">
      <c r="A13" s="4" t="s">
        <v>43</v>
      </c>
      <c r="B13" s="5" t="n">
        <v>24150000</v>
      </c>
      <c r="C13" s="5" t="n">
        <v>24150000</v>
      </c>
    </row>
    <row r="14" spans="1:3">
      <c r="A14" s="4" t="s">
        <v>44</v>
      </c>
      <c r="B14" s="5" t="n">
        <v>24983474</v>
      </c>
      <c r="C14" s="5" t="n">
        <v>24506531</v>
      </c>
    </row>
    <row r="15" spans="1:3">
      <c r="A15" s="4" t="s">
        <v>45</v>
      </c>
      <c r="B15" s="4" t="s">
        <v>46</v>
      </c>
      <c r="C15" s="4" t="s">
        <v>46</v>
      </c>
    </row>
    <row r="16" spans="1:3">
      <c r="A16" s="4" t="s">
        <v>47</v>
      </c>
      <c r="B16" s="5" t="n">
        <v>671296612</v>
      </c>
      <c r="C16" s="5" t="n">
        <v>664060556</v>
      </c>
    </row>
    <row r="17" spans="1:3">
      <c r="A17" s="3" t="s">
        <v>48</v>
      </c>
    </row>
    <row r="18" spans="1:3">
      <c r="A18" s="4" t="s">
        <v>49</v>
      </c>
      <c r="B18" s="5" t="n">
        <v>0</v>
      </c>
      <c r="C18" s="5" t="n">
        <v>0</v>
      </c>
    </row>
    <row r="19" spans="1:3">
      <c r="A19" s="4" t="s">
        <v>50</v>
      </c>
      <c r="B19" s="5" t="n">
        <v>0</v>
      </c>
      <c r="C19" s="5" t="n">
        <v>3667278</v>
      </c>
    </row>
    <row r="20" spans="1:3">
      <c r="A20" s="4" t="s">
        <v>51</v>
      </c>
      <c r="B20" s="5" t="n">
        <v>4997989</v>
      </c>
      <c r="C20" s="5" t="n">
        <v>1330720</v>
      </c>
    </row>
    <row r="21" spans="1:3">
      <c r="A21" s="4" t="s">
        <v>52</v>
      </c>
      <c r="B21" s="5" t="n">
        <v>5000001</v>
      </c>
      <c r="C21" s="5" t="n">
        <v>5000001</v>
      </c>
    </row>
    <row r="22" spans="1:3">
      <c r="A22" s="4" t="s">
        <v>53</v>
      </c>
      <c r="B22" s="5" t="n">
        <v>701280087</v>
      </c>
      <c r="C22" s="5" t="n">
        <v>693567088</v>
      </c>
    </row>
    <row r="23" spans="1:3">
      <c r="A23" s="4" t="s">
        <v>27</v>
      </c>
    </row>
    <row r="24" spans="1:3">
      <c r="A24" s="3" t="s">
        <v>48</v>
      </c>
    </row>
    <row r="25" spans="1:3">
      <c r="A25" s="4" t="s">
        <v>54</v>
      </c>
      <c r="B25" s="5" t="n">
        <v>287</v>
      </c>
      <c r="C25" s="5" t="n">
        <v>278</v>
      </c>
    </row>
    <row r="26" spans="1:3">
      <c r="A26" s="4" t="s">
        <v>29</v>
      </c>
    </row>
    <row r="27" spans="1:3">
      <c r="A27" s="3" t="s">
        <v>48</v>
      </c>
    </row>
    <row r="28" spans="1:3">
      <c r="A28" s="4" t="s">
        <v>54</v>
      </c>
      <c r="B28" s="7" t="n">
        <v>1725</v>
      </c>
      <c r="C28" s="7"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4"/>
  </cols>
  <sheetData>
    <row r="1" spans="1:5">
      <c r="A1" s="1" t="s">
        <v>179</v>
      </c>
      <c r="B1" s="2" t="s">
        <v>180</v>
      </c>
      <c r="C1" s="2" t="s">
        <v>67</v>
      </c>
      <c r="D1" s="2" t="s">
        <v>1</v>
      </c>
    </row>
    <row r="2" spans="1:5">
      <c r="B2" s="2" t="s">
        <v>181</v>
      </c>
      <c r="C2" s="2" t="s">
        <v>68</v>
      </c>
      <c r="D2" s="2" t="s">
        <v>2</v>
      </c>
      <c r="E2" s="2" t="s">
        <v>31</v>
      </c>
    </row>
    <row r="3" spans="1:5">
      <c r="A3" s="4" t="s">
        <v>182</v>
      </c>
      <c r="D3" s="4" t="s">
        <v>183</v>
      </c>
    </row>
    <row r="4" spans="1:5">
      <c r="A4" s="4" t="s">
        <v>184</v>
      </c>
      <c r="D4" s="4" t="s">
        <v>185</v>
      </c>
    </row>
    <row r="5" spans="1:5">
      <c r="A5" s="4" t="s">
        <v>186</v>
      </c>
      <c r="B5" s="5" t="n">
        <v>69000000</v>
      </c>
      <c r="D5" s="5" t="n">
        <v>69000000</v>
      </c>
    </row>
    <row r="6" spans="1:5">
      <c r="A6" s="4" t="s">
        <v>187</v>
      </c>
      <c r="B6" s="7" t="n">
        <v>690000000</v>
      </c>
      <c r="C6" s="7" t="n">
        <v>680000000</v>
      </c>
      <c r="D6" s="7" t="n">
        <v>0</v>
      </c>
    </row>
    <row r="7" spans="1:5">
      <c r="A7" s="4" t="s">
        <v>188</v>
      </c>
      <c r="B7" s="5" t="n">
        <v>679854837</v>
      </c>
    </row>
    <row r="8" spans="1:5">
      <c r="A8" s="4" t="s">
        <v>189</v>
      </c>
      <c r="B8" s="7" t="n">
        <v>24150000</v>
      </c>
      <c r="C8" s="5" t="n">
        <v>24150000</v>
      </c>
      <c r="D8" s="5" t="n">
        <v>0</v>
      </c>
    </row>
    <row r="9" spans="1:5">
      <c r="A9" s="4" t="s">
        <v>190</v>
      </c>
      <c r="B9" s="7" t="n">
        <v>10</v>
      </c>
    </row>
    <row r="10" spans="1:5">
      <c r="A10" s="4" t="s">
        <v>191</v>
      </c>
      <c r="C10" s="7" t="n">
        <v>12000000</v>
      </c>
      <c r="D10" s="5" t="n">
        <v>0</v>
      </c>
    </row>
    <row r="11" spans="1:5">
      <c r="A11" s="4" t="s">
        <v>192</v>
      </c>
      <c r="B11" s="4" t="s">
        <v>193</v>
      </c>
    </row>
    <row r="12" spans="1:5">
      <c r="A12" s="4" t="s">
        <v>194</v>
      </c>
      <c r="B12" s="4" t="s">
        <v>195</v>
      </c>
    </row>
    <row r="13" spans="1:5">
      <c r="A13" s="4" t="s">
        <v>196</v>
      </c>
      <c r="B13" s="4" t="s">
        <v>197</v>
      </c>
    </row>
    <row r="14" spans="1:5">
      <c r="A14" s="4" t="s">
        <v>198</v>
      </c>
      <c r="B14" s="7" t="n">
        <v>10145163</v>
      </c>
    </row>
    <row r="15" spans="1:5">
      <c r="A15" s="4" t="s">
        <v>199</v>
      </c>
      <c r="B15" s="5" t="n">
        <v>5000001</v>
      </c>
    </row>
    <row r="16" spans="1:5">
      <c r="A16" s="4" t="s">
        <v>200</v>
      </c>
      <c r="D16" s="7" t="n">
        <v>100000</v>
      </c>
    </row>
    <row r="17" spans="1:5">
      <c r="A17" s="4" t="s">
        <v>201</v>
      </c>
    </row>
    <row r="18" spans="1:5">
      <c r="A18" s="4" t="s">
        <v>191</v>
      </c>
      <c r="B18" s="7" t="n">
        <v>12000000</v>
      </c>
    </row>
    <row r="19" spans="1:5">
      <c r="A19" s="4" t="s">
        <v>202</v>
      </c>
      <c r="B19" s="5" t="n">
        <v>8000000</v>
      </c>
      <c r="D19" s="5" t="n">
        <v>8000000</v>
      </c>
    </row>
    <row r="20" spans="1:5">
      <c r="A20" s="4" t="s">
        <v>203</v>
      </c>
      <c r="B20" s="9" t="n">
        <v>1.5</v>
      </c>
      <c r="D20" s="9" t="n">
        <v>1.5</v>
      </c>
    </row>
    <row r="21" spans="1:5">
      <c r="A21" s="4" t="s">
        <v>204</v>
      </c>
    </row>
    <row r="22" spans="1:5">
      <c r="A22" s="4" t="s">
        <v>186</v>
      </c>
      <c r="B22" s="5" t="n">
        <v>9000000</v>
      </c>
    </row>
    <row r="23" spans="1:5">
      <c r="A23" s="4" t="s">
        <v>27</v>
      </c>
    </row>
    <row r="24" spans="1:5">
      <c r="A24" s="4" t="s">
        <v>187</v>
      </c>
      <c r="B24" s="7" t="n">
        <v>690000000</v>
      </c>
    </row>
    <row r="25" spans="1:5">
      <c r="A25" s="4" t="s">
        <v>190</v>
      </c>
      <c r="B25" s="7" t="n">
        <v>10</v>
      </c>
    </row>
    <row r="26" spans="1:5">
      <c r="A26" s="4" t="s">
        <v>205</v>
      </c>
      <c r="B26" s="9" t="n">
        <v>11.5</v>
      </c>
      <c r="D26" s="5" t="n">
        <v>10</v>
      </c>
    </row>
    <row r="27" spans="1:5">
      <c r="A27" s="4" t="s">
        <v>206</v>
      </c>
      <c r="B27" s="4" t="s">
        <v>207</v>
      </c>
    </row>
    <row r="28" spans="1:5">
      <c r="A28" s="4" t="s">
        <v>61</v>
      </c>
      <c r="B28" s="8" t="n">
        <v>0.0001</v>
      </c>
      <c r="D28" s="8" t="n">
        <v>0.0001</v>
      </c>
      <c r="E28" s="8" t="n">
        <v>0.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3"/>
  </cols>
  <sheetData>
    <row r="1" spans="1:6">
      <c r="A1" s="1" t="s">
        <v>208</v>
      </c>
      <c r="B1" s="2" t="s">
        <v>3</v>
      </c>
      <c r="C1" s="2" t="s">
        <v>2</v>
      </c>
      <c r="D1" s="2" t="s">
        <v>31</v>
      </c>
      <c r="E1" s="2" t="s">
        <v>68</v>
      </c>
      <c r="F1" s="2" t="s">
        <v>209</v>
      </c>
    </row>
    <row r="2" spans="1:6">
      <c r="A2" s="4" t="s">
        <v>210</v>
      </c>
      <c r="C2" s="7" t="n">
        <v>804834</v>
      </c>
      <c r="D2" s="7" t="n">
        <v>696382</v>
      </c>
      <c r="E2" s="7" t="n">
        <v>933763</v>
      </c>
      <c r="F2" s="7" t="n">
        <v>0</v>
      </c>
    </row>
    <row r="3" spans="1:6">
      <c r="A3" s="4" t="s">
        <v>211</v>
      </c>
      <c r="C3" s="5" t="n">
        <v>700393551</v>
      </c>
      <c r="D3" s="7" t="n">
        <v>691941351</v>
      </c>
    </row>
    <row r="4" spans="1:6">
      <c r="A4" s="4" t="s">
        <v>212</v>
      </c>
      <c r="C4" s="5" t="n">
        <v>53062</v>
      </c>
    </row>
    <row r="5" spans="1:6">
      <c r="A5" s="4" t="s">
        <v>213</v>
      </c>
      <c r="C5" s="7" t="n">
        <v>376000</v>
      </c>
    </row>
    <row r="6" spans="1:6">
      <c r="A6" s="4" t="s">
        <v>214</v>
      </c>
    </row>
    <row r="7" spans="1:6">
      <c r="A7" s="4" t="s">
        <v>215</v>
      </c>
      <c r="B7" s="7"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5"/>
  </cols>
  <sheetData>
    <row r="1" spans="1:6">
      <c r="A1" s="1" t="s">
        <v>216</v>
      </c>
      <c r="C1" s="2" t="s">
        <v>66</v>
      </c>
      <c r="E1" s="2" t="s">
        <v>67</v>
      </c>
      <c r="F1" s="2" t="s">
        <v>1</v>
      </c>
    </row>
    <row r="2" spans="1:6">
      <c r="C2" s="2" t="s">
        <v>2</v>
      </c>
      <c r="D2" s="2" t="s">
        <v>68</v>
      </c>
      <c r="E2" s="2" t="s">
        <v>68</v>
      </c>
      <c r="F2" s="2" t="s">
        <v>2</v>
      </c>
    </row>
    <row r="3" spans="1:6">
      <c r="A3" s="4" t="s">
        <v>75</v>
      </c>
      <c r="C3" s="7" t="n">
        <v>3036916</v>
      </c>
      <c r="D3" s="7" t="n">
        <v>-62130</v>
      </c>
      <c r="E3" s="7" t="n">
        <v>-67536</v>
      </c>
      <c r="F3" s="7" t="n">
        <v>7236056</v>
      </c>
    </row>
    <row r="4" spans="1:6">
      <c r="A4" s="4" t="s">
        <v>217</v>
      </c>
      <c r="C4" s="5" t="n">
        <v>-3126381</v>
      </c>
      <c r="D4" s="5" t="n">
        <v>-194908</v>
      </c>
      <c r="E4" s="5" t="n">
        <v>-194908</v>
      </c>
      <c r="F4" s="5" t="n">
        <v>-8101434</v>
      </c>
    </row>
    <row r="5" spans="1:6">
      <c r="A5" s="4" t="s">
        <v>218</v>
      </c>
      <c r="C5" s="7" t="n">
        <v>-89465</v>
      </c>
      <c r="D5" s="7" t="n">
        <v>-257038</v>
      </c>
      <c r="E5" s="7" t="n">
        <v>-262444</v>
      </c>
      <c r="F5" s="7" t="n">
        <v>-865378</v>
      </c>
    </row>
    <row r="6" spans="1:6">
      <c r="A6" s="4" t="s">
        <v>76</v>
      </c>
      <c r="B6" s="4" t="s">
        <v>77</v>
      </c>
      <c r="C6" s="5" t="n">
        <v>20107675</v>
      </c>
      <c r="D6" s="5" t="n">
        <v>12066894</v>
      </c>
      <c r="E6" s="5" t="n">
        <v>11284826</v>
      </c>
      <c r="F6" s="5" t="n">
        <v>20068828</v>
      </c>
    </row>
    <row r="7" spans="1:6">
      <c r="A7" s="4" t="s">
        <v>78</v>
      </c>
      <c r="B7" s="4" t="s">
        <v>79</v>
      </c>
      <c r="C7" s="7" t="n">
        <v>0</v>
      </c>
      <c r="D7" s="9" t="n">
        <v>-0.02</v>
      </c>
      <c r="E7" s="9" t="n">
        <v>-0.02</v>
      </c>
      <c r="F7" s="9" t="n">
        <v>-0.04</v>
      </c>
    </row>
    <row r="8" spans="1:6"/>
    <row r="9" spans="1:6">
      <c r="A9" s="4" t="s">
        <v>77</v>
      </c>
      <c r="B9" s="4" t="s">
        <v>80</v>
      </c>
    </row>
    <row r="10" spans="1:6">
      <c r="A10" s="4" t="s">
        <v>79</v>
      </c>
      <c r="B10" s="4" t="s">
        <v>81</v>
      </c>
    </row>
  </sheetData>
  <mergeCells count="5">
    <mergeCell ref="A1:B2"/>
    <mergeCell ref="C1:D1"/>
    <mergeCell ref="A8:E8"/>
    <mergeCell ref="B9:E9"/>
    <mergeCell ref="B10:E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19</v>
      </c>
      <c r="B1" s="2" t="s">
        <v>220</v>
      </c>
    </row>
    <row r="2" spans="1:2">
      <c r="A2" s="4" t="s">
        <v>221</v>
      </c>
      <c r="B2" s="7" t="n">
        <v>250000</v>
      </c>
    </row>
    <row r="3" spans="1:2">
      <c r="A3" s="4" t="s">
        <v>27</v>
      </c>
    </row>
    <row r="4" spans="1:2">
      <c r="A4" s="4" t="s">
        <v>222</v>
      </c>
      <c r="B4" s="5" t="n">
        <v>3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23</v>
      </c>
      <c r="B1" s="2" t="s">
        <v>180</v>
      </c>
      <c r="C1" s="2" t="s">
        <v>1</v>
      </c>
    </row>
    <row r="2" spans="1:3">
      <c r="B2" s="2" t="s">
        <v>181</v>
      </c>
      <c r="C2" s="2" t="s">
        <v>2</v>
      </c>
    </row>
    <row r="3" spans="1:3">
      <c r="A3" s="4" t="s">
        <v>186</v>
      </c>
      <c r="B3" s="5" t="n">
        <v>69000000</v>
      </c>
      <c r="C3" s="5" t="n">
        <v>69000000</v>
      </c>
    </row>
    <row r="4" spans="1:3">
      <c r="A4" s="4" t="s">
        <v>224</v>
      </c>
      <c r="C4" s="7" t="n">
        <v>10</v>
      </c>
    </row>
    <row r="5" spans="1:3">
      <c r="A5" s="4" t="s">
        <v>225</v>
      </c>
      <c r="C5" s="10" t="n">
        <v>11.5</v>
      </c>
    </row>
    <row r="6" spans="1:3">
      <c r="A6" s="4" t="s">
        <v>226</v>
      </c>
      <c r="C6" s="10" t="n">
        <v>0.01</v>
      </c>
    </row>
    <row r="7" spans="1:3">
      <c r="A7" s="4" t="s">
        <v>227</v>
      </c>
    </row>
    <row r="8" spans="1:3">
      <c r="A8" s="4" t="s">
        <v>224</v>
      </c>
      <c r="C8" s="7" t="n">
        <v>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28</v>
      </c>
      <c r="B1" s="2" t="s">
        <v>180</v>
      </c>
      <c r="C1" s="2" t="s">
        <v>1</v>
      </c>
    </row>
    <row r="2" spans="1:3">
      <c r="B2" s="2" t="s">
        <v>181</v>
      </c>
      <c r="C2" s="2" t="s">
        <v>2</v>
      </c>
    </row>
    <row r="3" spans="1:3">
      <c r="A3" s="4" t="s">
        <v>229</v>
      </c>
      <c r="C3" s="7" t="n">
        <v>12000000</v>
      </c>
    </row>
    <row r="4" spans="1:3">
      <c r="A4" s="4" t="s">
        <v>201</v>
      </c>
    </row>
    <row r="5" spans="1:3">
      <c r="A5" s="4" t="s">
        <v>202</v>
      </c>
      <c r="B5" s="5" t="n">
        <v>8000000</v>
      </c>
      <c r="C5" s="5" t="n">
        <v>8000000</v>
      </c>
    </row>
    <row r="6" spans="1:3">
      <c r="A6" s="4" t="s">
        <v>203</v>
      </c>
      <c r="B6" s="9" t="n">
        <v>1.5</v>
      </c>
      <c r="C6" s="9" t="n">
        <v>1.5</v>
      </c>
    </row>
    <row r="7" spans="1:3">
      <c r="A7" s="4" t="s">
        <v>230</v>
      </c>
    </row>
    <row r="8" spans="1:3">
      <c r="A8" s="4" t="s">
        <v>231</v>
      </c>
      <c r="C8" s="7" t="n">
        <v>1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5"/>
    <col customWidth="1" max="6" min="6" width="14"/>
  </cols>
  <sheetData>
    <row r="1" spans="1:6">
      <c r="A1" s="1" t="s">
        <v>232</v>
      </c>
      <c r="B1" s="2" t="s">
        <v>180</v>
      </c>
      <c r="C1" s="2" t="s">
        <v>66</v>
      </c>
      <c r="D1" s="2" t="s">
        <v>67</v>
      </c>
      <c r="E1" s="2" t="s">
        <v>1</v>
      </c>
    </row>
    <row r="2" spans="1:6">
      <c r="B2" s="2" t="s">
        <v>181</v>
      </c>
      <c r="C2" s="2" t="s">
        <v>2</v>
      </c>
      <c r="D2" s="2" t="s">
        <v>68</v>
      </c>
      <c r="E2" s="2" t="s">
        <v>2</v>
      </c>
      <c r="F2" s="2" t="s">
        <v>31</v>
      </c>
    </row>
    <row r="3" spans="1:6">
      <c r="A3" s="4" t="s">
        <v>233</v>
      </c>
      <c r="C3" s="7" t="n">
        <v>376068</v>
      </c>
      <c r="E3" s="7" t="n">
        <v>376068</v>
      </c>
      <c r="F3" s="7" t="n">
        <v>126378</v>
      </c>
    </row>
    <row r="4" spans="1:6">
      <c r="A4" s="4" t="s">
        <v>234</v>
      </c>
      <c r="B4" s="7" t="n">
        <v>10000</v>
      </c>
    </row>
    <row r="5" spans="1:6">
      <c r="A5" s="4" t="s">
        <v>235</v>
      </c>
      <c r="C5" s="5" t="n">
        <v>30000</v>
      </c>
      <c r="E5" s="5" t="n">
        <v>90000</v>
      </c>
    </row>
    <row r="6" spans="1:6">
      <c r="A6" s="4" t="s">
        <v>236</v>
      </c>
      <c r="C6" s="5" t="n">
        <v>376068</v>
      </c>
      <c r="E6" s="5" t="n">
        <v>376068</v>
      </c>
      <c r="F6" s="5" t="n">
        <v>126378</v>
      </c>
    </row>
    <row r="7" spans="1:6">
      <c r="A7" s="4" t="s">
        <v>237</v>
      </c>
      <c r="D7" s="7" t="n">
        <v>0</v>
      </c>
      <c r="E7" s="5" t="n">
        <v>126378</v>
      </c>
    </row>
    <row r="8" spans="1:6">
      <c r="A8" s="4" t="s">
        <v>238</v>
      </c>
    </row>
    <row r="9" spans="1:6">
      <c r="A9" s="4" t="s">
        <v>233</v>
      </c>
      <c r="C9" s="5" t="n">
        <v>125000</v>
      </c>
      <c r="E9" s="5" t="n">
        <v>125000</v>
      </c>
      <c r="F9" s="5" t="n">
        <v>35000</v>
      </c>
    </row>
    <row r="10" spans="1:6">
      <c r="A10" s="4" t="s">
        <v>239</v>
      </c>
    </row>
    <row r="11" spans="1:6">
      <c r="A11" s="4" t="s">
        <v>215</v>
      </c>
      <c r="C11" s="7" t="n">
        <v>376068</v>
      </c>
      <c r="E11" s="7" t="n">
        <v>376068</v>
      </c>
      <c r="F11" s="7" t="n">
        <v>126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40</v>
      </c>
      <c r="B1" s="2" t="s">
        <v>241</v>
      </c>
      <c r="C1" s="2" t="s">
        <v>2</v>
      </c>
      <c r="D1" s="2" t="s">
        <v>31</v>
      </c>
    </row>
    <row r="2" spans="1:4">
      <c r="A2" s="4" t="s">
        <v>242</v>
      </c>
      <c r="C2" s="7" t="n">
        <v>10000000</v>
      </c>
    </row>
    <row r="3" spans="1:4">
      <c r="A3" s="4" t="s">
        <v>243</v>
      </c>
      <c r="C3" s="4" t="s">
        <v>244</v>
      </c>
    </row>
    <row r="4" spans="1:4">
      <c r="A4" s="4" t="s">
        <v>245</v>
      </c>
      <c r="C4" s="4" t="s">
        <v>246</v>
      </c>
    </row>
    <row r="5" spans="1:4">
      <c r="A5" s="4" t="s">
        <v>247</v>
      </c>
      <c r="C5" s="7" t="n">
        <v>2415000</v>
      </c>
    </row>
    <row r="6" spans="1:4">
      <c r="A6" s="4" t="s">
        <v>248</v>
      </c>
      <c r="C6" s="4" t="s">
        <v>249</v>
      </c>
    </row>
    <row r="7" spans="1:4">
      <c r="A7" s="4" t="s">
        <v>250</v>
      </c>
      <c r="C7" s="7" t="n">
        <v>1000000</v>
      </c>
    </row>
    <row r="8" spans="1:4">
      <c r="A8" s="4" t="s">
        <v>251</v>
      </c>
      <c r="D8" s="7" t="n">
        <v>657138</v>
      </c>
    </row>
    <row r="9" spans="1:4">
      <c r="A9" s="4" t="s">
        <v>252</v>
      </c>
    </row>
    <row r="10" spans="1:4">
      <c r="A10" s="4" t="s">
        <v>253</v>
      </c>
      <c r="B10" s="5" t="n">
        <v>9000000</v>
      </c>
    </row>
    <row r="11" spans="1:4">
      <c r="A11" s="4" t="s">
        <v>254</v>
      </c>
      <c r="B11"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 customWidth="1" max="6" min="6" width="13"/>
  </cols>
  <sheetData>
    <row r="1" spans="1:6">
      <c r="A1" s="1" t="s">
        <v>255</v>
      </c>
      <c r="B1" s="2" t="s">
        <v>180</v>
      </c>
      <c r="C1" s="2" t="s">
        <v>1</v>
      </c>
    </row>
    <row r="2" spans="1:6">
      <c r="B2" s="2" t="s">
        <v>256</v>
      </c>
      <c r="C2" s="2" t="s">
        <v>2</v>
      </c>
      <c r="D2" s="2" t="s">
        <v>31</v>
      </c>
      <c r="E2" s="2" t="s">
        <v>181</v>
      </c>
      <c r="F2" s="2" t="s">
        <v>257</v>
      </c>
    </row>
    <row r="3" spans="1:6">
      <c r="A3" s="4" t="s">
        <v>57</v>
      </c>
      <c r="C3" s="5" t="n">
        <v>5000000</v>
      </c>
      <c r="D3" s="5" t="n">
        <v>5000000</v>
      </c>
    </row>
    <row r="4" spans="1:6">
      <c r="A4" s="4" t="s">
        <v>56</v>
      </c>
      <c r="C4" s="8" t="n">
        <v>0.0001</v>
      </c>
      <c r="D4" s="8" t="n">
        <v>0.0001</v>
      </c>
    </row>
    <row r="5" spans="1:6">
      <c r="A5" s="4" t="s">
        <v>27</v>
      </c>
    </row>
    <row r="6" spans="1:6">
      <c r="A6" s="4" t="s">
        <v>62</v>
      </c>
      <c r="C6" s="5" t="n">
        <v>500000000</v>
      </c>
      <c r="D6" s="5" t="n">
        <v>500000000</v>
      </c>
    </row>
    <row r="7" spans="1:6">
      <c r="A7" s="4" t="s">
        <v>61</v>
      </c>
      <c r="C7" s="8" t="n">
        <v>0.0001</v>
      </c>
      <c r="D7" s="8" t="n">
        <v>0.0001</v>
      </c>
      <c r="E7" s="8" t="n">
        <v>0.0001</v>
      </c>
    </row>
    <row r="8" spans="1:6">
      <c r="A8" s="4" t="s">
        <v>63</v>
      </c>
      <c r="C8" s="5" t="n">
        <v>2866516</v>
      </c>
      <c r="D8" s="5" t="n">
        <v>2780258</v>
      </c>
    </row>
    <row r="9" spans="1:6">
      <c r="A9" s="4" t="s">
        <v>64</v>
      </c>
      <c r="C9" s="5" t="n">
        <v>2866516</v>
      </c>
      <c r="D9" s="5" t="n">
        <v>2780258</v>
      </c>
    </row>
    <row r="10" spans="1:6">
      <c r="A10" s="4" t="s">
        <v>60</v>
      </c>
      <c r="C10" s="5" t="n">
        <v>66133484</v>
      </c>
      <c r="D10" s="5" t="n">
        <v>66219742</v>
      </c>
    </row>
    <row r="11" spans="1:6">
      <c r="A11" s="4" t="s">
        <v>29</v>
      </c>
    </row>
    <row r="12" spans="1:6">
      <c r="A12" s="4" t="s">
        <v>62</v>
      </c>
      <c r="C12" s="5" t="n">
        <v>50000000</v>
      </c>
      <c r="D12" s="5" t="n">
        <v>50000000</v>
      </c>
    </row>
    <row r="13" spans="1:6">
      <c r="A13" s="4" t="s">
        <v>61</v>
      </c>
      <c r="C13" s="8" t="n">
        <v>0.0001</v>
      </c>
      <c r="D13" s="8" t="n">
        <v>0.0001</v>
      </c>
    </row>
    <row r="14" spans="1:6">
      <c r="A14" s="4" t="s">
        <v>63</v>
      </c>
      <c r="C14" s="5" t="n">
        <v>17250000</v>
      </c>
      <c r="D14" s="5" t="n">
        <v>17250000</v>
      </c>
    </row>
    <row r="15" spans="1:6">
      <c r="A15" s="4" t="s">
        <v>64</v>
      </c>
      <c r="C15" s="5" t="n">
        <v>17250000</v>
      </c>
      <c r="D15" s="5" t="n">
        <v>17250000</v>
      </c>
    </row>
    <row r="16" spans="1:6">
      <c r="A16" s="4" t="s">
        <v>258</v>
      </c>
      <c r="C16" s="4" t="s">
        <v>259</v>
      </c>
    </row>
    <row r="17" spans="1:6">
      <c r="A17" s="4" t="s">
        <v>260</v>
      </c>
      <c r="C17" s="4" t="s">
        <v>261</v>
      </c>
    </row>
    <row r="18" spans="1:6">
      <c r="A18" s="4" t="s">
        <v>262</v>
      </c>
    </row>
    <row r="19" spans="1:6">
      <c r="A19" s="4" t="s">
        <v>61</v>
      </c>
      <c r="F19" s="8" t="n">
        <v>0.0001</v>
      </c>
    </row>
    <row r="20" spans="1:6">
      <c r="A20" s="4" t="s">
        <v>263</v>
      </c>
      <c r="F20" s="5" t="n">
        <v>14375000</v>
      </c>
    </row>
    <row r="21" spans="1:6">
      <c r="A21" s="4" t="s">
        <v>264</v>
      </c>
      <c r="F21" s="7" t="n">
        <v>25000</v>
      </c>
    </row>
    <row r="22" spans="1:6">
      <c r="A22" s="4" t="s">
        <v>265</v>
      </c>
      <c r="B22" s="5" t="n">
        <v>2875000</v>
      </c>
    </row>
    <row r="23" spans="1:6">
      <c r="A23" s="4" t="s">
        <v>63</v>
      </c>
      <c r="B23" s="5" t="n">
        <v>17250000</v>
      </c>
    </row>
    <row r="24" spans="1:6">
      <c r="A24" s="4" t="s">
        <v>266</v>
      </c>
      <c r="B24" s="5" t="n">
        <v>2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1</v>
      </c>
    </row>
    <row r="2" spans="1:3">
      <c r="A2" s="4" t="s">
        <v>268</v>
      </c>
    </row>
    <row r="3" spans="1:3">
      <c r="A3" s="3" t="s">
        <v>269</v>
      </c>
    </row>
    <row r="4" spans="1:3">
      <c r="A4" s="4" t="s">
        <v>270</v>
      </c>
      <c r="B4" s="7" t="n">
        <v>700393551</v>
      </c>
      <c r="C4" s="7" t="n">
        <v>691941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1</v>
      </c>
    </row>
    <row r="2" spans="1:3">
      <c r="A2" s="4" t="s">
        <v>56</v>
      </c>
      <c r="B2" s="8" t="n">
        <v>0.0001</v>
      </c>
      <c r="C2" s="8" t="n">
        <v>0.0001</v>
      </c>
    </row>
    <row r="3" spans="1:3">
      <c r="A3" s="4" t="s">
        <v>57</v>
      </c>
      <c r="B3" s="5" t="n">
        <v>5000000</v>
      </c>
      <c r="C3" s="5" t="n">
        <v>5000000</v>
      </c>
    </row>
    <row r="4" spans="1:3">
      <c r="A4" s="4" t="s">
        <v>58</v>
      </c>
      <c r="B4" s="5" t="n">
        <v>0</v>
      </c>
      <c r="C4" s="5" t="n">
        <v>0</v>
      </c>
    </row>
    <row r="5" spans="1:3">
      <c r="A5" s="4" t="s">
        <v>59</v>
      </c>
      <c r="B5" s="5" t="n">
        <v>0</v>
      </c>
      <c r="C5" s="5" t="n">
        <v>0</v>
      </c>
    </row>
    <row r="6" spans="1:3">
      <c r="A6" s="4" t="s">
        <v>27</v>
      </c>
    </row>
    <row r="7" spans="1:3">
      <c r="A7" s="4" t="s">
        <v>60</v>
      </c>
      <c r="B7" s="5" t="n">
        <v>66133484</v>
      </c>
      <c r="C7" s="5" t="n">
        <v>66219742</v>
      </c>
    </row>
    <row r="8" spans="1:3">
      <c r="A8" s="4" t="s">
        <v>61</v>
      </c>
      <c r="B8" s="8" t="n">
        <v>0.0001</v>
      </c>
      <c r="C8" s="8" t="n">
        <v>0.0001</v>
      </c>
    </row>
    <row r="9" spans="1:3">
      <c r="A9" s="4" t="s">
        <v>62</v>
      </c>
      <c r="B9" s="5" t="n">
        <v>500000000</v>
      </c>
      <c r="C9" s="5" t="n">
        <v>500000000</v>
      </c>
    </row>
    <row r="10" spans="1:3">
      <c r="A10" s="4" t="s">
        <v>63</v>
      </c>
      <c r="B10" s="5" t="n">
        <v>2866516</v>
      </c>
      <c r="C10" s="5" t="n">
        <v>2780258</v>
      </c>
    </row>
    <row r="11" spans="1:3">
      <c r="A11" s="4" t="s">
        <v>64</v>
      </c>
      <c r="B11" s="5" t="n">
        <v>2866516</v>
      </c>
      <c r="C11" s="5" t="n">
        <v>2780258</v>
      </c>
    </row>
    <row r="12" spans="1:3">
      <c r="A12" s="4" t="s">
        <v>29</v>
      </c>
    </row>
    <row r="13" spans="1:3">
      <c r="A13" s="4" t="s">
        <v>61</v>
      </c>
      <c r="B13" s="8" t="n">
        <v>0.0001</v>
      </c>
      <c r="C13" s="8" t="n">
        <v>0.0001</v>
      </c>
    </row>
    <row r="14" spans="1:3">
      <c r="A14" s="4" t="s">
        <v>62</v>
      </c>
      <c r="B14" s="5" t="n">
        <v>50000000</v>
      </c>
      <c r="C14" s="5" t="n">
        <v>50000000</v>
      </c>
    </row>
    <row r="15" spans="1:3">
      <c r="A15" s="4" t="s">
        <v>63</v>
      </c>
      <c r="B15" s="5" t="n">
        <v>17250000</v>
      </c>
      <c r="C15" s="5" t="n">
        <v>17250000</v>
      </c>
    </row>
    <row r="16" spans="1:3">
      <c r="A16" s="4" t="s">
        <v>64</v>
      </c>
      <c r="B16" s="5" t="n">
        <v>17250000</v>
      </c>
      <c r="C16" s="5" t="n">
        <v>17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71</v>
      </c>
      <c r="B1" s="2" t="s">
        <v>272</v>
      </c>
    </row>
    <row r="2" spans="1:2">
      <c r="A2" s="4" t="s">
        <v>273</v>
      </c>
    </row>
    <row r="3" spans="1:2">
      <c r="A3" s="3" t="s">
        <v>274</v>
      </c>
    </row>
    <row r="4" spans="1:2">
      <c r="A4" s="4" t="s">
        <v>215</v>
      </c>
      <c r="B4"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5"/>
  </cols>
  <sheetData>
    <row r="1" spans="1:6">
      <c r="A1" s="1" t="s">
        <v>65</v>
      </c>
      <c r="C1" s="2" t="s">
        <v>66</v>
      </c>
      <c r="E1" s="2" t="s">
        <v>67</v>
      </c>
      <c r="F1" s="2" t="s">
        <v>1</v>
      </c>
    </row>
    <row r="2" spans="1:6">
      <c r="C2" s="2" t="s">
        <v>2</v>
      </c>
      <c r="D2" s="2" t="s">
        <v>68</v>
      </c>
      <c r="E2" s="2" t="s">
        <v>68</v>
      </c>
      <c r="F2" s="2" t="s">
        <v>2</v>
      </c>
    </row>
    <row r="3" spans="1:6">
      <c r="A3" s="4" t="s">
        <v>69</v>
      </c>
      <c r="C3" s="7" t="n">
        <v>224827</v>
      </c>
      <c r="D3" s="7" t="n">
        <v>265350</v>
      </c>
      <c r="E3" s="7" t="n">
        <v>270756</v>
      </c>
      <c r="F3" s="7" t="n">
        <v>1216144</v>
      </c>
    </row>
    <row r="4" spans="1:6">
      <c r="A4" s="4" t="s">
        <v>70</v>
      </c>
      <c r="C4" s="5" t="n">
        <v>-224827</v>
      </c>
      <c r="D4" s="5" t="n">
        <v>-265350</v>
      </c>
      <c r="E4" s="5" t="n">
        <v>-270756</v>
      </c>
      <c r="F4" s="5" t="n">
        <v>-1216144</v>
      </c>
    </row>
    <row r="5" spans="1:6">
      <c r="A5" s="3" t="s">
        <v>71</v>
      </c>
    </row>
    <row r="6" spans="1:6">
      <c r="A6" s="4" t="s">
        <v>72</v>
      </c>
      <c r="C6" s="5" t="n">
        <v>3401636</v>
      </c>
      <c r="D6" s="5" t="n">
        <v>205464</v>
      </c>
      <c r="E6" s="5" t="n">
        <v>205464</v>
      </c>
      <c r="F6" s="5" t="n">
        <v>8757384</v>
      </c>
    </row>
    <row r="7" spans="1:6">
      <c r="A7" s="4" t="s">
        <v>73</v>
      </c>
      <c r="C7" s="5" t="n">
        <v>-139893</v>
      </c>
      <c r="D7" s="5" t="n">
        <v>-2244</v>
      </c>
      <c r="E7" s="5" t="n">
        <v>-2244</v>
      </c>
      <c r="F7" s="5" t="n">
        <v>-305184</v>
      </c>
    </row>
    <row r="8" spans="1:6">
      <c r="A8" s="4" t="s">
        <v>74</v>
      </c>
      <c r="C8" s="5" t="n">
        <v>3261743</v>
      </c>
      <c r="D8" s="5" t="n">
        <v>203220</v>
      </c>
      <c r="E8" s="5" t="n">
        <v>203220</v>
      </c>
      <c r="F8" s="5" t="n">
        <v>8452200</v>
      </c>
    </row>
    <row r="9" spans="1:6">
      <c r="A9" s="4" t="s">
        <v>75</v>
      </c>
      <c r="C9" s="7" t="n">
        <v>3036916</v>
      </c>
      <c r="D9" s="7" t="n">
        <v>-62130</v>
      </c>
      <c r="E9" s="7" t="n">
        <v>-67536</v>
      </c>
      <c r="F9" s="7" t="n">
        <v>7236056</v>
      </c>
    </row>
    <row r="10" spans="1:6">
      <c r="A10" s="4" t="s">
        <v>76</v>
      </c>
      <c r="B10" s="4" t="s">
        <v>77</v>
      </c>
      <c r="C10" s="5" t="n">
        <v>20107675</v>
      </c>
      <c r="D10" s="5" t="n">
        <v>12066894</v>
      </c>
      <c r="E10" s="5" t="n">
        <v>11284826</v>
      </c>
      <c r="F10" s="5" t="n">
        <v>20068828</v>
      </c>
    </row>
    <row r="11" spans="1:6">
      <c r="A11" s="4" t="s">
        <v>78</v>
      </c>
      <c r="B11" s="4" t="s">
        <v>79</v>
      </c>
      <c r="C11" s="7" t="n">
        <v>0</v>
      </c>
      <c r="D11" s="9" t="n">
        <v>-0.02</v>
      </c>
      <c r="E11" s="9" t="n">
        <v>-0.02</v>
      </c>
      <c r="F11" s="9" t="n">
        <v>-0.04</v>
      </c>
    </row>
    <row r="12" spans="1:6"/>
    <row r="13" spans="1:6">
      <c r="A13" s="4" t="s">
        <v>77</v>
      </c>
      <c r="B13" s="4" t="s">
        <v>80</v>
      </c>
    </row>
    <row r="14" spans="1:6">
      <c r="A14" s="4" t="s">
        <v>79</v>
      </c>
      <c r="B14" s="4" t="s">
        <v>81</v>
      </c>
    </row>
  </sheetData>
  <mergeCells count="5">
    <mergeCell ref="A1:B2"/>
    <mergeCell ref="C1:D1"/>
    <mergeCell ref="A12:E12"/>
    <mergeCell ref="B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2</v>
      </c>
      <c r="B1" s="2" t="s">
        <v>66</v>
      </c>
      <c r="D1" s="2" t="s">
        <v>67</v>
      </c>
      <c r="E1" s="2" t="s">
        <v>1</v>
      </c>
    </row>
    <row r="2" spans="1:5">
      <c r="B2" s="2" t="s">
        <v>2</v>
      </c>
      <c r="C2" s="2" t="s">
        <v>68</v>
      </c>
      <c r="D2" s="2" t="s">
        <v>68</v>
      </c>
      <c r="E2" s="2" t="s">
        <v>2</v>
      </c>
    </row>
    <row r="3" spans="1:5">
      <c r="A3" s="4" t="s">
        <v>83</v>
      </c>
      <c r="D3" s="5" t="n">
        <v>66181024</v>
      </c>
      <c r="E3" s="5" t="n">
        <v>66133484</v>
      </c>
    </row>
    <row r="4" spans="1:5">
      <c r="A4" s="4" t="s">
        <v>84</v>
      </c>
      <c r="B4" s="7" t="n">
        <v>3126381</v>
      </c>
      <c r="C4" s="7" t="n">
        <v>194908</v>
      </c>
      <c r="D4" s="7" t="n">
        <v>194908</v>
      </c>
      <c r="E4" s="7" t="n">
        <v>8101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v>
      </c>
      <c r="B1" s="2" t="s">
        <v>67</v>
      </c>
      <c r="C1" s="2" t="s">
        <v>1</v>
      </c>
    </row>
    <row r="2" spans="1:3">
      <c r="B2" s="2" t="s">
        <v>68</v>
      </c>
      <c r="C2" s="2" t="s">
        <v>2</v>
      </c>
    </row>
    <row r="3" spans="1:3">
      <c r="A3" s="3" t="s">
        <v>86</v>
      </c>
    </row>
    <row r="4" spans="1:3">
      <c r="A4" s="4" t="s">
        <v>75</v>
      </c>
      <c r="B4" s="7" t="n">
        <v>-67536</v>
      </c>
      <c r="C4" s="7" t="n">
        <v>7236056</v>
      </c>
    </row>
    <row r="5" spans="1:3">
      <c r="A5" s="3" t="s">
        <v>87</v>
      </c>
    </row>
    <row r="6" spans="1:3">
      <c r="A6" s="4" t="s">
        <v>88</v>
      </c>
      <c r="B6" s="5" t="n">
        <v>-205464</v>
      </c>
      <c r="C6" s="5" t="n">
        <v>-8757384</v>
      </c>
    </row>
    <row r="7" spans="1:3">
      <c r="A7" s="4" t="s">
        <v>73</v>
      </c>
      <c r="B7" s="5" t="n">
        <v>2244</v>
      </c>
      <c r="C7" s="5" t="n">
        <v>305184</v>
      </c>
    </row>
    <row r="8" spans="1:3">
      <c r="A8" s="3" t="s">
        <v>89</v>
      </c>
    </row>
    <row r="9" spans="1:3">
      <c r="A9" s="4" t="s">
        <v>35</v>
      </c>
      <c r="B9" s="5" t="n">
        <v>-368098</v>
      </c>
      <c r="C9" s="5" t="n">
        <v>190515</v>
      </c>
    </row>
    <row r="10" spans="1:3">
      <c r="A10" s="4" t="s">
        <v>40</v>
      </c>
      <c r="B10" s="5" t="n">
        <v>133947</v>
      </c>
      <c r="C10" s="5" t="n">
        <v>227253</v>
      </c>
    </row>
    <row r="11" spans="1:3">
      <c r="A11" s="4" t="s">
        <v>90</v>
      </c>
      <c r="B11" s="5" t="n">
        <v>-504907</v>
      </c>
      <c r="C11" s="5" t="n">
        <v>-798376</v>
      </c>
    </row>
    <row r="12" spans="1:3">
      <c r="A12" s="3" t="s">
        <v>91</v>
      </c>
    </row>
    <row r="13" spans="1:3">
      <c r="A13" s="4" t="s">
        <v>92</v>
      </c>
      <c r="B13" s="5" t="n">
        <v>-690000000</v>
      </c>
      <c r="C13" s="5" t="n">
        <v>0</v>
      </c>
    </row>
    <row r="14" spans="1:3">
      <c r="A14" s="4" t="s">
        <v>93</v>
      </c>
      <c r="B14" s="5" t="n">
        <v>-690000000</v>
      </c>
      <c r="C14" s="5" t="n">
        <v>0</v>
      </c>
    </row>
    <row r="15" spans="1:3">
      <c r="A15" s="3" t="s">
        <v>94</v>
      </c>
    </row>
    <row r="16" spans="1:3">
      <c r="A16" s="4" t="s">
        <v>95</v>
      </c>
      <c r="B16" s="5" t="n">
        <v>0</v>
      </c>
      <c r="C16" s="5" t="n">
        <v>657138</v>
      </c>
    </row>
    <row r="17" spans="1:3">
      <c r="A17" s="4" t="s">
        <v>96</v>
      </c>
      <c r="B17" s="5" t="n">
        <v>115971</v>
      </c>
      <c r="C17" s="5" t="n">
        <v>376068</v>
      </c>
    </row>
    <row r="18" spans="1:3">
      <c r="A18" s="4" t="s">
        <v>97</v>
      </c>
      <c r="B18" s="5" t="n">
        <v>0</v>
      </c>
      <c r="C18" s="5" t="n">
        <v>-126378</v>
      </c>
    </row>
    <row r="19" spans="1:3">
      <c r="A19" s="4" t="s">
        <v>98</v>
      </c>
      <c r="B19" s="5" t="n">
        <v>680000000</v>
      </c>
      <c r="C19" s="5" t="n">
        <v>0</v>
      </c>
    </row>
    <row r="20" spans="1:3">
      <c r="A20" s="4" t="s">
        <v>99</v>
      </c>
      <c r="B20" s="5" t="n">
        <v>12000000</v>
      </c>
      <c r="C20" s="5" t="n">
        <v>0</v>
      </c>
    </row>
    <row r="21" spans="1:3">
      <c r="A21" s="4" t="s">
        <v>100</v>
      </c>
      <c r="B21" s="5" t="n">
        <v>25000</v>
      </c>
      <c r="C21" s="5" t="n">
        <v>0</v>
      </c>
    </row>
    <row r="22" spans="1:3">
      <c r="A22" s="4" t="s">
        <v>101</v>
      </c>
      <c r="B22" s="5" t="n">
        <v>100000</v>
      </c>
      <c r="C22" s="5" t="n">
        <v>0</v>
      </c>
    </row>
    <row r="23" spans="1:3">
      <c r="A23" s="4" t="s">
        <v>102</v>
      </c>
      <c r="B23" s="5" t="n">
        <v>-802301</v>
      </c>
      <c r="C23" s="5" t="n">
        <v>0</v>
      </c>
    </row>
    <row r="24" spans="1:3">
      <c r="A24" s="4" t="s">
        <v>103</v>
      </c>
      <c r="B24" s="5" t="n">
        <v>691438670</v>
      </c>
      <c r="C24" s="5" t="n">
        <v>906828</v>
      </c>
    </row>
    <row r="25" spans="1:3">
      <c r="A25" s="4" t="s">
        <v>104</v>
      </c>
      <c r="B25" s="5" t="n">
        <v>933763</v>
      </c>
      <c r="C25" s="5" t="n">
        <v>108452</v>
      </c>
    </row>
    <row r="26" spans="1:3">
      <c r="A26" s="4" t="s">
        <v>105</v>
      </c>
      <c r="B26" s="5" t="n">
        <v>0</v>
      </c>
      <c r="C26" s="5" t="n">
        <v>696382</v>
      </c>
    </row>
    <row r="27" spans="1:3">
      <c r="A27" s="4" t="s">
        <v>106</v>
      </c>
      <c r="B27" s="5" t="n">
        <v>933763</v>
      </c>
      <c r="C27" s="5" t="n">
        <v>804834</v>
      </c>
    </row>
    <row r="28" spans="1:3">
      <c r="A28" s="3" t="s">
        <v>107</v>
      </c>
    </row>
    <row r="29" spans="1:3">
      <c r="A29" s="4" t="s">
        <v>108</v>
      </c>
      <c r="B29" s="5" t="n">
        <v>-53821</v>
      </c>
      <c r="C29" s="5" t="n">
        <v>7236056</v>
      </c>
    </row>
    <row r="30" spans="1:3">
      <c r="A30" s="4" t="s">
        <v>109</v>
      </c>
      <c r="B30" s="5" t="n">
        <v>662058983</v>
      </c>
      <c r="C30" s="5" t="n">
        <v>0</v>
      </c>
    </row>
    <row r="31" spans="1:3">
      <c r="A31" s="4" t="s">
        <v>110</v>
      </c>
      <c r="B31" s="7" t="n">
        <v>24150000</v>
      </c>
      <c r="C31"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45Z</dcterms:created>
  <dcterms:modified xmlns:dcterms="http://purl.org/dc/terms/" xmlns:xsi="http://www.w3.org/2001/XMLSchema-instance" xsi:type="dcterms:W3CDTF">2018-11-14T16:07:45Z</dcterms:modified>
</cp:coreProperties>
</file>